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Energy Corp.</t>
        </is>
      </c>
    </row>
    <row r="8">
      <c r="A8" s="4" t="inlineStr">
        <is>
          <t>Entity Central Index Key</t>
        </is>
      </c>
      <c r="B8" s="4" t="inlineStr">
        <is>
          <t>00010312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new pay versus performance (“PVP”) rules adopted by the SEC in 2022 and in effect for the first time for this Proxy Statement, the following Pay Versus Performance table (“PVP Table”) provides SEC-required
◾ The information in columns (b) and (d) of the PVP Table comes directly from this year’s Summary Compensation Table (or prior years’ Summary Compensation Tables), without adjustment;
◾ As required by the SEC’s PVP rules, we describe the information in columns (c) and (e) of the PVP Table as “compensation actually paid” (or “CAP”) to the applicable PVP NEOs. However, these CAP amounts may not necessarily reflect the final compensation that our NEOs actually earned or walked away with for their service in the Covered Years, respectively. As a result, we urge investors to use caution when evaluating CAP amounts; and
◾ As required by the SEC’s PVP rules, we provide information in the PVP Table below about our cumulative absolute total shareholder return (“TSR”) results, cumulative TSR results for a peer group of companies identified in the PVP Table (“EEI TSR”), and our U.S. GAAP net income results (the “External Measures”) during the Covered Years. The peer group used for purposes of this PVP Table disclosure is substantially different than the comparator companies against which we evaluate relative TSR performance for our named executive officers for purposes of our performance-adjusted RSU awards, as described above in our Compensation Discussion and Analysis. As a result, we did not necessarily design our NEO compensation to move in tandem with improving, declining or steady achievement in these External Measures. Due to the use and weighting of the Operating Earnings performance measure in our annual cash incentive compensation plan for 2022, we have determined that, pursuant to the SEC’s PVP rules, Operating Earnings should be designated as the “Company-Selected Measure” to be included in the far right column of the PVP Table below because we believe it is the most important financial measure that demonstrates how we sought to link executive pay to performance for 2022.
Pay Versus Performance Table (1)
Year (a) Summary PEO Jones (b) SCT Total for (b) SCT Total (b) Compensation (c) (2) Compensation (c) (2) Compensation (c) (2) Average Non-PEO (d) Average Non-PEO (e) (2) Value of Initial Net (h) Operating (i) (5)(6)(7)
FE TSR EEI TSR
(f) (3) (g) (4)
2022 N/A $9,268,371 $3,663,808 N/A $4,461,489 $3,931,015 $3,195,262 $3,846,919 $97.88 $117.09 $439 $1,376
2021 N/A $10,714,062 N/A N/A $11,432,150 N/A $4,368,522 $5,296,905 $93.42 $115.76 $1,283 $1,438
2020 $10,066,956 $5,792,232 N/A ($23,907,697) ($1,673,575) N/A $2,407,686 ($614,173) $65.94 $98.84 $1,079 $1,381 (1) The tables below summarize our principal executive officer(s) (“PEOs”) and non-PEOs non-PEO
PEO 2020-2022
Name Position Start Date Position End Date
John W. Somerhalder II September 16, 2022 Current
Steven E. Strah October 29, 2020 September 16, 2022
Charles E. Jones January 1, 2015 October 29, 2020
Non-PEO
Name 2020 2021 2022
John W. Somerhalder II ✓
K. Jon Taylor ✓ ✓ ✓
Samuel L. Belcher ✓ ✓ ✓
Hyun Park ✓ ✓
Christine L. Walker ✓ ✓
Gary D. Benz ✓
Robert P. Reffner ✓ (2) For each Covered Year, in determining both the “compensation actually paid” (or “CAP”)) to our PEOs and the average “compensation actually paid” to our non-PEO
Item and Value Added (Deducted) 2022 2021 2020
SCT Total for Mr. Jones N/A N/A $10,066,956
- change in actuarial present value of pension benefits ($2,983,653 )
+ service cost of pension benefits $447,581
+ prior service cost of pension benefits N/A
- SCT Stock Awards column value ($6,028,833 )
- SCT Option Awards column value N/A
+ year-end $0
+/- change in fair value of outstanding equity awards granted in prior years $0
+ vesting date fair value of equity awards granted and vested in covered year N/A
+/- change in fair value of prior-year equity awards vested in covered year ($6,068,010 )
- prior year-end ($19,341,739 )
+ includable dividends/earnings on equity awards during covered year N/A
Compensation Actually Paid for Mr. Jones N/A N/A ($23,907,697 )
Item and Value Added (Deducted) 2022 2021 2020
SCT Total for Mr. Strah $9,268,371 $10,714,062 $5,792,232
- change in actuarial present value of pension benefits ($691,253 ) ($1,869,542 ) ($2,512,170 )
+ service cost of pension benefits $348,485 $255,941 $244,302
+ prior service cost of pension benefits N/A N/A N/A
- SCT Stock Awards column value ($6,601,055 ) ($5,755,252 ) ($1,614,667 )
- SCT Option Awards column value N/A N/A N/A
+ year-end $1,158,750 $6,567,574 $953,881
+/- change in fair value of outstanding equity awards granted in prior years $511,316 $940,309 ($3,464,040 )
+ vesting date fair value of equity awards granted and vested in covered year N/A N/A N/A
+/- change in fair value of prior-year equity awards vested in covered year $466,876 $579,058 ($1,073,113 )
- prior year-end N/A N/A N/A
+ includable dividends/earnings on equity awards during covered year N/A N/A N/A
Compensation Actually Paid for Mr. Strah $4,461,489 $11,432,150 ($1,673,575 )
Item and Value Added (Deducted) 2022 2021 2020
SCT Total for Mr. Somerhalder $ 3,663,808 N/A N/A
- change in actuarial present value of pension benefits ($ 115,970 )
+ service cost of pension benefits $ 98,356
+ prior service cost of pension benefits N/A
- SCT Stock Awards column value ($ 2,188,623 )
- SCT Option Awards column value N/A
+ year-end $ 2,442,000
+/- change in fair value of outstanding equity awards granted in prior years ($ 59,917 )
+ vesting date fair value of equity awards granted and vested in covered year N/A
+/- change in fair value of prior-year equity awards vested in covered year $ 18,941
- prior year-end N/A
+ includable dividends/earnings on equity awards during covered year $ 72,421
Compensation Actually Paid for Mr. Somerhalder $ 3,931,015 N/A N/A
Item and Value Added (Deducted) 2022 2021 2020
Average SCT Total for Non-PEO $3,195,262 $4,368,522 $2,407,686
- change in actuarial present value of pension benefits ($24,686 ) ($136,884 ) ($817,630 )
+ service cost of pension benefits $146,164 $75,895 $119,874
+ prior service cost of pension benefits N/A N/A N/A
- SCT Stock Awards column value ($1,515,633 ) ($2,293,441 ) ($899,385 )
- SCT Option Awards column value N/A N/A N/A
+ year-end $1,601,589 $2,791,195 $531,321
+/- change in fair value of outstanding equity awards granted in prior years $244,735 $334,706 ($1,561,408 )
+ vesting date fair value of equity awards granted and vested in covered year N/A N/A N/A
+/- change in fair value of prior-year equity awards vested in covered year $199,488 $156,913 ($394,631 )
- prior year-end N/A N/A N/A
+ includable dividends/earnings on equity awards during covered year N/A N/A N/A
Compensation Actually Paid for non-PEO $3,846,919 $5,296,905 ($614,173 ) (3) For each Covered Year, our absolute total shareholder return was calculated as the yearly percentage change in our cumulative total shareholder return on our common stock, measured as the quotient of (a) the sum of (i) the cumulative amount of dividends for a period beginning with our closing price on NYSE on December 31, 2019 ($48.60 per share) through and including the last day of the Covered Year (each one-year, two-year Year-end (4) For purposes of this pay versus performance disclosure, our peer group is EEI’s Index of Investor-Owned Electric Utility Companies (the “Peer Group”). For each Covered Year, our peer group cumulative total shareholder return was calculated based on a deemed fixed investment of $100 through the Measurement Period, assuming dividend reinvestment for the entities in the Peer Group (on a weighted basis depending on the respective entity’s stock market capitalization at the beginning of the Measurement Period). (5) For 2020, Operating Earnings (for each Covered Year, a non-GAAP non-GAAP (ii) non-deferred (6) For 2021, Operating Earnings is disclosed in millions and is calculated using the aggregate GAAP earnings adjusted for special items that are consistent with the Company’s external operating earnings reporting. Results for 2021 exclude the following: (i) the impacts of O&amp;M costs for storms that are considered major events, such as named storms (tropical storms, hurricanes, and winter storms) with total costs of $20 million or higher (except that all other storm costs, including all capital costs for storms, will not be excluded), (ii) the impacts of unforeseen legislative or regulatory changes (i.e., tax reform, SEC/DOJ penalties and fines as a result of the ongoing investigations) or other strategic decisions that are approved by the Finance and Compensation Committees including but not limited to accelerated O&amp;M spending and variances to budget around interest costs under the Company’s liquidity management strategy. (7) For 2022, Operating Earnings is disclosed in millions and is calculated using the aggregate GAAP earnings adjusted for special items that are consistent with the Company’s external operating earnings reporting. Results for 2022 will include the following adjustments: the impacts of unforeseen accounting, legislative or regulatory changes will be included as adjustments. Other strategic decisions may also apply if they are approved in advance by the finance and compensation committees, including but not limited to accelerated O&amp;M spending. </t>
        </is>
      </c>
      <c r="C4" s="4" t="inlineStr">
        <is>
          <t xml:space="preserve"> </t>
        </is>
      </c>
      <c r="D4" s="4" t="inlineStr">
        <is>
          <t xml:space="preserve"> </t>
        </is>
      </c>
    </row>
    <row r="5">
      <c r="A5" s="4" t="inlineStr">
        <is>
          <t>Company Selected Measure Name</t>
        </is>
      </c>
      <c r="B5" s="4" t="inlineStr">
        <is>
          <t>Operating Earnings</t>
        </is>
      </c>
      <c r="C5" s="4" t="inlineStr">
        <is>
          <t xml:space="preserve"> </t>
        </is>
      </c>
      <c r="D5" s="4" t="inlineStr">
        <is>
          <t xml:space="preserve"> </t>
        </is>
      </c>
    </row>
    <row r="6">
      <c r="A6" s="4" t="inlineStr">
        <is>
          <t>Named Executive Officers, Footnote [Text Block]</t>
        </is>
      </c>
      <c r="B6" s="4" t="inlineStr">
        <is>
          <t xml:space="preserve">(1) The tables below summarize our principal executive officer(s) (“PEOs”) and non-PEOs non-PEO
PEO 2020-2022
Name Position Start Date Position End Date
John W. Somerhalder II September 16, 2022 Current
Steven E. Strah October 29, 2020 September 16, 2022
Charles E. Jones January 1, 2015 October 29, 2020
Non-PEO
Name 2020 2021 2022
John W. Somerhalder II ✓
K. Jon Taylor ✓ ✓ ✓
Samuel L. Belcher ✓ ✓ ✓
Hyun Park ✓ ✓
Christine L. Walker ✓ ✓
Gary D. Benz ✓
Robert P. Reffner ✓ </t>
        </is>
      </c>
      <c r="C6" s="4" t="inlineStr">
        <is>
          <t xml:space="preserve"> </t>
        </is>
      </c>
      <c r="D6" s="4" t="inlineStr">
        <is>
          <t xml:space="preserve"> </t>
        </is>
      </c>
    </row>
    <row r="7">
      <c r="A7" s="4" t="inlineStr">
        <is>
          <t>Peer Group Issuers, Footnote [Text Block]</t>
        </is>
      </c>
      <c r="B7" s="4" t="inlineStr">
        <is>
          <t>(4) For purposes of this pay versus performance disclosure, our peer group is EEI’s Index of Investor-Owned Electric Utility Companies (the “Peer Group”). For each Covered Year, our peer group cumulative total shareholder return was calculated based on a deemed fixed investment of $100 through the Measurement Period, assuming dividend reinvestment for the entities in the Peer Group (on a weighted basis depending on the respective entity’s stock market capitalization at the beginning of the Measurement Period).</t>
        </is>
      </c>
      <c r="C7" s="4" t="inlineStr">
        <is>
          <t xml:space="preserve"> </t>
        </is>
      </c>
      <c r="D7" s="4" t="inlineStr">
        <is>
          <t xml:space="preserve"> </t>
        </is>
      </c>
    </row>
    <row r="8">
      <c r="A8" s="4" t="inlineStr">
        <is>
          <t>Adjustment To PEO Compensation, Footnote [Text Block]</t>
        </is>
      </c>
      <c r="B8" s="4" t="inlineStr">
        <is>
          <t xml:space="preserve">(2) For each Covered Year, in determining both the “compensation actually paid” (or “CAP”)) to our PEOs and the average “compensation actually paid” to our non-PEO
Item and Value Added (Deducted) 2022 2021 2020
SCT Total for Mr. Jones N/A N/A $10,066,956
- change in actuarial present value of pension benefits ($2,983,653 )
+ service cost of pension benefits $447,581
+ prior service cost of pension benefits N/A
- SCT Stock Awards column value ($6,028,833 )
- SCT Option Awards column value N/A
+ year-end $0
+/- change in fair value of outstanding equity awards granted in prior years $0
+ vesting date fair value of equity awards granted and vested in covered year N/A
+/- change in fair value of prior-year equity awards vested in covered year ($6,068,010 )
- prior year-end ($19,341,739 )
+ includable dividends/earnings on equity awards during covered year N/A
Compensation Actually Paid for Mr. Jones N/A N/A ($23,907,697 )
Item and Value Added (Deducted) 2022 2021 2020
SCT Total for Mr. Strah $9,268,371 $10,714,062 $5,792,232
- change in actuarial present value of pension benefits ($691,253 ) ($1,869,542 ) ($2,512,170 )
+ service cost of pension benefits $348,485 $255,941 $244,302
+ prior service cost of pension benefits N/A N/A N/A
- SCT Stock Awards column value ($6,601,055 ) ($5,755,252 ) ($1,614,667 )
- SCT Option Awards column value N/A N/A N/A
+ year-end $1,158,750 $6,567,574 $953,881
+/- change in fair value of outstanding equity awards granted in prior years $511,316 $940,309 ($3,464,040 )
+ vesting date fair value of equity awards granted and vested in covered year N/A N/A N/A
+/- change in fair value of prior-year equity awards vested in covered year $466,876 $579,058 ($1,073,113 )
- prior year-end N/A N/A N/A
+ includable dividends/earnings on equity awards during covered year N/A N/A N/A
Compensation Actually Paid for Mr. Strah $4,461,489 $11,432,150 ($1,673,575 )
Item and Value Added (Deducted) 2022 2021 2020
SCT Total for Mr. Somerhalder $ 3,663,808 N/A N/A
- change in actuarial present value of pension benefits ($ 115,970 )
+ service cost of pension benefits $ 98,356
+ prior service cost of pension benefits N/A
- SCT Stock Awards column value ($ 2,188,623 )
- SCT Option Awards column value N/A
+ year-end $ 2,442,000
+/- change in fair value of outstanding equity awards granted in prior years ($ 59,917 )
+ vesting date fair value of equity awards granted and vested in covered year N/A
+/- change in fair value of prior-year equity awards vested in covered year $ 18,941
- prior year-end N/A
+ includable dividends/earnings on equity awards during covered year $ 72,421
Compensation Actually Paid for Mr. Somerhalder $ 3,931,015 N/A N/A </t>
        </is>
      </c>
      <c r="C8" s="4" t="inlineStr">
        <is>
          <t xml:space="preserve"> </t>
        </is>
      </c>
      <c r="D8" s="4" t="inlineStr">
        <is>
          <t xml:space="preserve"> </t>
        </is>
      </c>
    </row>
    <row r="9">
      <c r="A9" s="4" t="inlineStr">
        <is>
          <t>Non-PEO NEO Average Total Compensation Amount</t>
        </is>
      </c>
      <c r="B9" s="5" t="n">
        <v>3195262</v>
      </c>
      <c r="C9" s="5" t="n">
        <v>4368522</v>
      </c>
      <c r="D9" s="5" t="n">
        <v>2407686</v>
      </c>
    </row>
    <row r="10">
      <c r="A10" s="4" t="inlineStr">
        <is>
          <t>Non-PEO NEO Average Compensation Actually Paid Amount</t>
        </is>
      </c>
      <c r="B10" s="5" t="n">
        <v>3846919</v>
      </c>
      <c r="C10" s="6" t="n">
        <v>5296905</v>
      </c>
      <c r="D10" s="6" t="n">
        <v>614173</v>
      </c>
    </row>
    <row r="11">
      <c r="A11" s="4" t="inlineStr">
        <is>
          <t>Adjustment to Non-PEO NEO Compensation Footnote [Text Block]</t>
        </is>
      </c>
      <c r="B11" s="4" t="inlineStr">
        <is>
          <t xml:space="preserve">(2) For each Covered Year, in determining both the “compensation actually paid” (or “CAP”)) to our PEOs and the average “compensation actually paid” to our non-PEO
Item and Value Added (Deducted) 2022 2021 2020
Average SCT Total for Non-PEO $3,195,262 $4,368,522 $2,407,686
- change in actuarial present value of pension benefits ($24,686 ) ($136,884 ) ($817,630 )
+ service cost of pension benefits $146,164 $75,895 $119,874
+ prior service cost of pension benefits N/A N/A N/A
- SCT Stock Awards column value ($1,515,633 ) ($2,293,441 ) ($899,385 )
- SCT Option Awards column value N/A N/A N/A
+ year-end $1,601,589 $2,791,195 $531,321
+/- change in fair value of outstanding equity awards granted in prior years $244,735 $334,706 ($1,561,408 )
+ vesting date fair value of equity awards granted and vested in covered year N/A N/A N/A
+/- change in fair value of prior-year equity awards vested in covered year $199,488 $156,913 ($394,631 )
- prior year-end N/A N/A N/A
+ includable dividends/earnings on equity awards during covered year N/A N/A N/A
Compensation Actually Paid for non-PEO $3,846,919 $5,296,905 ($614,173 ) </t>
        </is>
      </c>
      <c r="C11" s="4" t="inlineStr">
        <is>
          <t xml:space="preserve"> </t>
        </is>
      </c>
      <c r="D11" s="4" t="inlineStr">
        <is>
          <t xml:space="preserve"> </t>
        </is>
      </c>
    </row>
    <row r="12">
      <c r="A12" s="4" t="inlineStr">
        <is>
          <t>Compensation Actually Paid vs. Total Shareholder Return [Text Block]</t>
        </is>
      </c>
      <c r="B12" s="4" t="inlineStr">
        <is>
          <t>(1) our cumulative total shareholder return and the cumulative total shareholder return of the Peer Group</t>
        </is>
      </c>
      <c r="C12" s="4" t="inlineStr">
        <is>
          <t xml:space="preserve"> </t>
        </is>
      </c>
      <c r="D12" s="4" t="inlineStr">
        <is>
          <t xml:space="preserve"> </t>
        </is>
      </c>
    </row>
    <row r="13">
      <c r="A13" s="4" t="inlineStr">
        <is>
          <t>Compensation Actually Paid vs. Net Income [Text Block]</t>
        </is>
      </c>
      <c r="B13" s="4" t="inlineStr">
        <is>
          <t>(2) the compensation actually paid to the PEOs and the financial performance measures results set forth in columns (f), (h) and (i) of the PVP Table above, and</t>
        </is>
      </c>
      <c r="C13" s="4" t="inlineStr">
        <is>
          <t xml:space="preserve"> </t>
        </is>
      </c>
      <c r="D13" s="4" t="inlineStr">
        <is>
          <t xml:space="preserve"> </t>
        </is>
      </c>
    </row>
    <row r="14">
      <c r="A14" s="4" t="inlineStr">
        <is>
          <t>Compensation Actually Paid vs. Company Selected Measure [Text Block]</t>
        </is>
      </c>
      <c r="B14" s="4" t="inlineStr">
        <is>
          <t>(3) average compensation actually paid to our non-PEO</t>
        </is>
      </c>
      <c r="C14" s="4" t="inlineStr">
        <is>
          <t xml:space="preserve"> </t>
        </is>
      </c>
      <c r="D14" s="4" t="inlineStr">
        <is>
          <t xml:space="preserve"> </t>
        </is>
      </c>
    </row>
    <row r="15">
      <c r="A15" s="4" t="inlineStr">
        <is>
          <t>Tabular List [Table Text Block]</t>
        </is>
      </c>
      <c r="B15" s="4" t="inlineStr">
        <is>
          <t xml:space="preserve">The following Tabular List provides the four
Operating Earnings
FE Cash Flow
Cumulative Operating EPS Growth
Relative Total Shareholder Return </t>
        </is>
      </c>
      <c r="C15" s="4" t="inlineStr">
        <is>
          <t xml:space="preserve"> </t>
        </is>
      </c>
      <c r="D15" s="4" t="inlineStr">
        <is>
          <t xml:space="preserve"> </t>
        </is>
      </c>
    </row>
    <row r="16">
      <c r="A16" s="4" t="inlineStr">
        <is>
          <t>Total Shareholder Return Amount</t>
        </is>
      </c>
      <c r="B16" s="7" t="n">
        <v>97.88</v>
      </c>
      <c r="C16" s="8" t="n">
        <v>93.42</v>
      </c>
      <c r="D16" s="8" t="n">
        <v>65.94</v>
      </c>
    </row>
    <row r="17">
      <c r="A17" s="4" t="inlineStr">
        <is>
          <t>Peer Group Total Shareholder Return Amount</t>
        </is>
      </c>
      <c r="B17" s="8" t="n">
        <v>117.09</v>
      </c>
      <c r="C17" s="8" t="n">
        <v>115.76</v>
      </c>
      <c r="D17" s="8" t="n">
        <v>98.84</v>
      </c>
    </row>
    <row r="18">
      <c r="A18" s="4" t="inlineStr">
        <is>
          <t>Net Income (Loss)</t>
        </is>
      </c>
      <c r="B18" s="5" t="n">
        <v>439</v>
      </c>
      <c r="C18" s="5" t="n">
        <v>1283</v>
      </c>
      <c r="D18" s="5" t="n">
        <v>1079</v>
      </c>
    </row>
    <row r="19">
      <c r="A19" s="4" t="inlineStr">
        <is>
          <t>Company Selected Measure Amount</t>
        </is>
      </c>
      <c r="B19" s="6" t="n">
        <v>1376</v>
      </c>
      <c r="C19" s="6" t="n">
        <v>1438</v>
      </c>
      <c r="D19" s="6" t="n">
        <v>1381</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Operating Earnings</t>
        </is>
      </c>
      <c r="C22" s="4" t="inlineStr">
        <is>
          <t xml:space="preserve"> </t>
        </is>
      </c>
      <c r="D22" s="4" t="inlineStr">
        <is>
          <t xml:space="preserve"> </t>
        </is>
      </c>
    </row>
    <row r="23">
      <c r="A23" s="4" t="inlineStr">
        <is>
          <t>Non-GAAP Measure Description [Text Block]</t>
        </is>
      </c>
      <c r="B23" s="4" t="inlineStr">
        <is>
          <t>(6) For 2021, Operating Earnings is disclosed in millions and is calculated using the aggregate GAAP earnings adjusted for special items that are consistent with the Company’s external operating earnings reporting. Results for 2021 exclude the following: (i) the impacts of O&amp;amp;M costs for storms that are considered major events, such as named storms (tropical storms, hurricanes, and winter storms) with total costs of $20 million or higher (except that all other storm costs, including all capital costs for storms, will not be excluded), (ii) the impacts of unforeseen legislative or regulatory changes (i.e., tax reform, SEC/DOJ penalties and fines as a result of the ongoing investigations) or other strategic decisions that are approved by the Finance and Compensation Committees including but not limited to accelerated O&amp;amp;M spending and variances to budget around interest costs under the Company’s liquidity management strategy.</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E Cash Flow</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umulative Operating EPS Growth</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hareholder Return</t>
        </is>
      </c>
      <c r="C32" s="4" t="inlineStr">
        <is>
          <t xml:space="preserve"> </t>
        </is>
      </c>
      <c r="D32" s="4" t="inlineStr">
        <is>
          <t xml:space="preserve"> </t>
        </is>
      </c>
    </row>
    <row r="33">
      <c r="A33" s="4" t="inlineStr">
        <is>
          <t>John W Somerhalder II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3663808</v>
      </c>
      <c r="C35" s="4" t="inlineStr">
        <is>
          <t xml:space="preserve"> </t>
        </is>
      </c>
      <c r="D35" s="4" t="inlineStr">
        <is>
          <t xml:space="preserve"> </t>
        </is>
      </c>
    </row>
    <row r="36">
      <c r="A36" s="4" t="inlineStr">
        <is>
          <t>PEO Actually Paid Compensation Amount</t>
        </is>
      </c>
      <c r="B36" s="5" t="n">
        <v>3931015</v>
      </c>
      <c r="C36" s="4" t="inlineStr">
        <is>
          <t xml:space="preserve"> </t>
        </is>
      </c>
      <c r="D36" s="4" t="inlineStr">
        <is>
          <t xml:space="preserve"> </t>
        </is>
      </c>
    </row>
    <row r="37">
      <c r="A37" s="4" t="inlineStr">
        <is>
          <t>PEO Name</t>
        </is>
      </c>
      <c r="B37" s="4" t="inlineStr">
        <is>
          <t>John W. Somerhalder II</t>
        </is>
      </c>
      <c r="C37" s="4" t="inlineStr">
        <is>
          <t xml:space="preserve"> </t>
        </is>
      </c>
      <c r="D37" s="4" t="inlineStr">
        <is>
          <t xml:space="preserve"> </t>
        </is>
      </c>
    </row>
    <row r="38">
      <c r="A38" s="4" t="inlineStr">
        <is>
          <t>Steven E. Strah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9268371</v>
      </c>
      <c r="C40" s="5" t="n">
        <v>10714062</v>
      </c>
      <c r="D40" s="5" t="n">
        <v>5792232</v>
      </c>
    </row>
    <row r="41">
      <c r="A41" s="4" t="inlineStr">
        <is>
          <t>PEO Actually Paid Compensation Amount</t>
        </is>
      </c>
      <c r="B41" s="5" t="n">
        <v>4461489</v>
      </c>
      <c r="C41" s="6" t="n">
        <v>11432150</v>
      </c>
      <c r="D41" s="6" t="n">
        <v>-1673575</v>
      </c>
    </row>
    <row r="42">
      <c r="A42" s="4" t="inlineStr">
        <is>
          <t>PEO Name</t>
        </is>
      </c>
      <c r="B42" s="4" t="inlineStr">
        <is>
          <t>Steven E. Strah</t>
        </is>
      </c>
      <c r="C42" s="4" t="inlineStr">
        <is>
          <t xml:space="preserve"> </t>
        </is>
      </c>
      <c r="D42" s="4" t="inlineStr">
        <is>
          <t xml:space="preserve"> </t>
        </is>
      </c>
    </row>
    <row r="43">
      <c r="A43" s="4" t="inlineStr">
        <is>
          <t>Charles E. Jone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PEO Total Compensation Amount</t>
        </is>
      </c>
      <c r="B45" s="4" t="inlineStr">
        <is>
          <t xml:space="preserve"> </t>
        </is>
      </c>
      <c r="C45" s="4" t="inlineStr">
        <is>
          <t xml:space="preserve"> </t>
        </is>
      </c>
      <c r="D45" s="6" t="n">
        <v>10066956</v>
      </c>
    </row>
    <row r="46">
      <c r="A46" s="4" t="inlineStr">
        <is>
          <t>PEO Actually Paid Compensation Amount</t>
        </is>
      </c>
      <c r="B46" s="4" t="inlineStr">
        <is>
          <t xml:space="preserve"> </t>
        </is>
      </c>
      <c r="C46" s="4" t="inlineStr">
        <is>
          <t xml:space="preserve"> </t>
        </is>
      </c>
      <c r="D46" s="6" t="n">
        <v>-23907697</v>
      </c>
    </row>
    <row r="47">
      <c r="A47" s="4" t="inlineStr">
        <is>
          <t>PEO Name</t>
        </is>
      </c>
      <c r="B47" s="4" t="inlineStr">
        <is>
          <t>Charles E. Jones</t>
        </is>
      </c>
      <c r="C47" s="4" t="inlineStr">
        <is>
          <t xml:space="preserve"> </t>
        </is>
      </c>
      <c r="D47" s="4" t="inlineStr">
        <is>
          <t xml:space="preserve"> </t>
        </is>
      </c>
    </row>
    <row r="48">
      <c r="A48" s="4" t="inlineStr">
        <is>
          <t>PEO [Member] | John W Somerhalder II [Member] | Change In Actuarial Present Value Of Pension Benefi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115970</v>
      </c>
      <c r="C50" s="4" t="inlineStr">
        <is>
          <t xml:space="preserve"> </t>
        </is>
      </c>
      <c r="D50" s="4" t="inlineStr">
        <is>
          <t xml:space="preserve"> </t>
        </is>
      </c>
    </row>
    <row r="51">
      <c r="A51" s="4" t="inlineStr">
        <is>
          <t>PEO [Member] | John W Somerhalder II [Member] | Service Cost of Pension Benefi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8356</v>
      </c>
      <c r="C53" s="4" t="inlineStr">
        <is>
          <t xml:space="preserve"> </t>
        </is>
      </c>
      <c r="D53" s="4" t="inlineStr">
        <is>
          <t xml:space="preserve"> </t>
        </is>
      </c>
    </row>
    <row r="54">
      <c r="A54" s="4" t="inlineStr">
        <is>
          <t>PEO [Member] | John W Somerhalder II [Member] | SCT Stock Awards Column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188623</v>
      </c>
      <c r="C56" s="4" t="inlineStr">
        <is>
          <t xml:space="preserve"> </t>
        </is>
      </c>
      <c r="D56" s="4" t="inlineStr">
        <is>
          <t xml:space="preserve"> </t>
        </is>
      </c>
    </row>
    <row r="57">
      <c r="A57" s="4" t="inlineStr">
        <is>
          <t>PEO [Member] | John W Somerhalder II [Member] | Year End Fair Value of Outstanding Equity Awards Granted in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442000</v>
      </c>
      <c r="C59" s="4" t="inlineStr">
        <is>
          <t xml:space="preserve"> </t>
        </is>
      </c>
      <c r="D59" s="4" t="inlineStr">
        <is>
          <t xml:space="preserve"> </t>
        </is>
      </c>
    </row>
    <row r="60">
      <c r="A60" s="4" t="inlineStr">
        <is>
          <t>PEO [Member] | John W Somerhalder II [Member] | Change in Fair Value of Outstanding Equity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9917</v>
      </c>
      <c r="C62" s="4" t="inlineStr">
        <is>
          <t xml:space="preserve"> </t>
        </is>
      </c>
      <c r="D62" s="4" t="inlineStr">
        <is>
          <t xml:space="preserve"> </t>
        </is>
      </c>
    </row>
    <row r="63">
      <c r="A63" s="4" t="inlineStr">
        <is>
          <t>PEO [Member] | John W Somerhalder II [Member] | Change in Fair Value of Prior Year Equity Awards Vested in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8941</v>
      </c>
      <c r="C65" s="4" t="inlineStr">
        <is>
          <t xml:space="preserve"> </t>
        </is>
      </c>
      <c r="D65" s="4" t="inlineStr">
        <is>
          <t xml:space="preserve"> </t>
        </is>
      </c>
    </row>
    <row r="66">
      <c r="A66" s="4" t="inlineStr">
        <is>
          <t>PEO [Member] | John W Somerhalder II [Member] | Includable Dividends Earnings on Equity Awards During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72421</v>
      </c>
      <c r="C68" s="4" t="inlineStr">
        <is>
          <t xml:space="preserve"> </t>
        </is>
      </c>
      <c r="D68" s="4" t="inlineStr">
        <is>
          <t xml:space="preserve"> </t>
        </is>
      </c>
    </row>
    <row r="69">
      <c r="A69" s="4" t="inlineStr">
        <is>
          <t>PEO [Member] | Steven E. Strah [Member] | Change In Actuarial Present Value Of Pension Benefi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91253</v>
      </c>
      <c r="C71" s="6" t="n">
        <v>-1869542</v>
      </c>
      <c r="D71" s="6" t="n">
        <v>-2512170</v>
      </c>
    </row>
    <row r="72">
      <c r="A72" s="4" t="inlineStr">
        <is>
          <t>PEO [Member] | Steven E. Strah [Member] | Service Cost of Pension Benefi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48485</v>
      </c>
      <c r="C74" s="6" t="n">
        <v>255941</v>
      </c>
      <c r="D74" s="6" t="n">
        <v>244302</v>
      </c>
    </row>
    <row r="75">
      <c r="A75" s="4" t="inlineStr">
        <is>
          <t>PEO [Member] | Steven E. Strah [Member] | SCT Stock Awards Column Valu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601055</v>
      </c>
      <c r="C77" s="6" t="n">
        <v>-5755252</v>
      </c>
      <c r="D77" s="6" t="n">
        <v>-1614667</v>
      </c>
    </row>
    <row r="78">
      <c r="A78" s="4" t="inlineStr">
        <is>
          <t>PEO [Member] | Steven E. Strah [Member] | Year End Fair Value of Outstanding Equity Awards Granted in Covered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158750</v>
      </c>
      <c r="C80" s="6" t="n">
        <v>6567574</v>
      </c>
      <c r="D80" s="6" t="n">
        <v>953881</v>
      </c>
    </row>
    <row r="81">
      <c r="A81" s="4" t="inlineStr">
        <is>
          <t>PEO [Member] | Steven E. Strah [Member] | Change in Fair Value of Outstanding Equity Awards Granted in Prior Year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511316</v>
      </c>
      <c r="C83" s="6" t="n">
        <v>940309</v>
      </c>
      <c r="D83" s="6" t="n">
        <v>-3464040</v>
      </c>
    </row>
    <row r="84">
      <c r="A84" s="4" t="inlineStr">
        <is>
          <t>PEO [Member] | Steven E. Strah [Member] | Change in Fair Value of Prior Year Equity Awards Vested in Covered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466876</v>
      </c>
      <c r="C86" s="6" t="n">
        <v>579058</v>
      </c>
      <c r="D86" s="6" t="n">
        <v>-1073113</v>
      </c>
    </row>
    <row r="87">
      <c r="A87" s="4" t="inlineStr">
        <is>
          <t>PEO [Member] | Charles E. Jones [Member] | Change In Actuarial Present Value Of Pension Benefi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6" t="n">
        <v>-2983653</v>
      </c>
    </row>
    <row r="90">
      <c r="A90" s="4" t="inlineStr">
        <is>
          <t>PEO [Member] | Charles E. Jones [Member] | Service Cost of Pension Benefit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447581</v>
      </c>
    </row>
    <row r="93">
      <c r="A93" s="4" t="inlineStr">
        <is>
          <t>PEO [Member] | Charles E. Jones [Member] | SCT Stock Awards Column Value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4" t="inlineStr">
        <is>
          <t xml:space="preserve"> </t>
        </is>
      </c>
      <c r="C95" s="4" t="inlineStr">
        <is>
          <t xml:space="preserve"> </t>
        </is>
      </c>
      <c r="D95" s="6" t="n">
        <v>-6028833</v>
      </c>
    </row>
    <row r="96">
      <c r="A96" s="4" t="inlineStr">
        <is>
          <t>PEO [Member] | Charles E. Jones [Member] | Year End Fair Value of Outstanding Equity Awards Granted in Covered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6" t="n">
        <v>0</v>
      </c>
    </row>
    <row r="99">
      <c r="A99" s="4" t="inlineStr">
        <is>
          <t>PEO [Member] | Charles E. Jones [Member] | Change in Fair Value of Outstanding Equity Awards Granted in Prior Years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4" t="inlineStr">
        <is>
          <t xml:space="preserve"> </t>
        </is>
      </c>
      <c r="C101" s="4" t="inlineStr">
        <is>
          <t xml:space="preserve"> </t>
        </is>
      </c>
      <c r="D101" s="6" t="n">
        <v>0</v>
      </c>
    </row>
    <row r="102">
      <c r="A102" s="4" t="inlineStr">
        <is>
          <t>PEO [Member] | Charles E. Jones [Member] | Change in Fair Value of Prior Year Equity Awards Vested in Covered Year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4" t="inlineStr">
        <is>
          <t xml:space="preserve"> </t>
        </is>
      </c>
      <c r="C104" s="4" t="inlineStr">
        <is>
          <t xml:space="preserve"> </t>
        </is>
      </c>
      <c r="D104" s="6" t="n">
        <v>-6068010</v>
      </c>
    </row>
    <row r="105">
      <c r="A105" s="4" t="inlineStr">
        <is>
          <t>PEO [Member] | Charles E. Jones [Member] | Prior Year End Fair Value of Prior Year Equity Awards Forfeited in Covered Year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4" t="inlineStr">
        <is>
          <t xml:space="preserve"> </t>
        </is>
      </c>
      <c r="C107" s="4" t="inlineStr">
        <is>
          <t xml:space="preserve"> </t>
        </is>
      </c>
      <c r="D107" s="6" t="n">
        <v>-19341739</v>
      </c>
    </row>
    <row r="108">
      <c r="A108" s="4" t="inlineStr">
        <is>
          <t>Non-PEO NEO [Member] | Change In Actuarial Present Value Of Pension Benefits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24686</v>
      </c>
      <c r="C110" s="6" t="n">
        <v>-136884</v>
      </c>
      <c r="D110" s="6" t="n">
        <v>817630</v>
      </c>
    </row>
    <row r="111">
      <c r="A111" s="4" t="inlineStr">
        <is>
          <t>Non-PEO NEO [Member] | Service Cost of Pension Benefits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146164</v>
      </c>
      <c r="C113" s="6" t="n">
        <v>75895</v>
      </c>
      <c r="D113" s="6" t="n">
        <v>119874</v>
      </c>
    </row>
    <row r="114">
      <c r="A114" s="4" t="inlineStr">
        <is>
          <t>Non-PEO NEO [Member] | SCT Stock Awards Column Value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1515633</v>
      </c>
      <c r="C116" s="6" t="n">
        <v>-2293441</v>
      </c>
      <c r="D116" s="6" t="n">
        <v>899385</v>
      </c>
    </row>
    <row r="117">
      <c r="A117" s="4" t="inlineStr">
        <is>
          <t>Non-PEO NEO [Member] | Year End Fair Value of Outstanding Equity Awards Granted in Covered yea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1601589</v>
      </c>
      <c r="C119" s="6" t="n">
        <v>2791195</v>
      </c>
      <c r="D119" s="6" t="n">
        <v>531321</v>
      </c>
    </row>
    <row r="120">
      <c r="A120" s="4" t="inlineStr">
        <is>
          <t>Non-PEO NEO [Member] | Change in Fair Value of Outstanding Equity Awards Granted in Prior Years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244735</v>
      </c>
      <c r="C122" s="6" t="n">
        <v>334706</v>
      </c>
      <c r="D122" s="6" t="n">
        <v>1561408</v>
      </c>
    </row>
    <row r="123">
      <c r="A123" s="4" t="inlineStr">
        <is>
          <t>Non-PEO NEO [Member] | Change in Fair Value of Prior Year Equity Awards Vested in Covered Year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5" t="n">
        <v>199488</v>
      </c>
      <c r="C125" s="5" t="n">
        <v>156913</v>
      </c>
      <c r="D125" s="5" t="n">
        <v>3946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56:10Z</dcterms:created>
  <dcterms:modified xmlns:dcterms="http://purl.org/dc/terms/" xmlns:xsi="http://www.w3.org/2001/XMLSchema-instance" xsi:type="dcterms:W3CDTF">2023-03-28T20:56:10Z</dcterms:modified>
</cp:coreProperties>
</file>